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LARGE CAP GROWTH FUND INC</t>
        </is>
      </c>
    </row>
    <row r="7">
      <c r="A7" s="4" t="inlineStr">
        <is>
          <t>Entity Central Index Key</t>
        </is>
      </c>
      <c r="B7" s="4" t="inlineStr">
        <is>
          <t>00008895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LARGE CAP GROWTH FUND INC</t>
        </is>
      </c>
    </row>
    <row r="7">
      <c r="A7" s="4" t="inlineStr">
        <is>
          <t>Entity Central Index Key</t>
        </is>
      </c>
      <c r="B7" s="4" t="inlineStr">
        <is>
          <t>00008895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834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Large Cap Growth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PG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Large Cap Growth Fund (the “Fund”)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PG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PG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29 0.55%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S&amp;P 500 Index Russell 1000 Growth Index
01/15 $10,000 $10,000 $10,000
07/15 $11,132 $10,655 $10,916
07/16 $11,561 $11,253 $11,390
07/17 $13,715 $13,059 $13,447
07/18 $16,832 $15,179 $16,518
07/19 $19,016 $16,391 $18,306
07/20 $24,515 $18,351 $23,768
07/21 $33,534 $25,040 $32,486
07/22 $28,677 $23,878 $28,611
07/23 $32,167 $26,986 $33,563
07/24 $40,116 $32,963 $42,604
01/25 $44,935 $36,297 $48,833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12.01 % 25.28 % 16.59 % 16.21 %
S&amp;P 500 Index 10.12 % 26.38 % 15.17 % 13.76 %
Russell 1000 Growth Index 14.62 % 32.68 % 18.90 % 17.18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Performance Table Market Index Changed [Text Block]</t>
        </is>
      </c>
      <c r="B27" s="4" t="inlineStr">
        <is>
          <t>The addition of the S&amp;P 500 Index broad-based benchmark provides a comparison of the Fund's performance against the broader market as regulatorily required.</t>
        </is>
      </c>
    </row>
    <row r="28">
      <c r="A28" s="4" t="inlineStr">
        <is>
          <t>AssetsNet</t>
        </is>
      </c>
      <c r="B28" s="5" t="n">
        <v>28639488219</v>
      </c>
    </row>
    <row r="29">
      <c r="A29" s="4" t="inlineStr">
        <is>
          <t>Holdings Count | Holding</t>
        </is>
      </c>
      <c r="B29" s="7" t="n">
        <v>53</v>
      </c>
    </row>
    <row r="30">
      <c r="A30" s="4" t="inlineStr">
        <is>
          <t>Advisory Fees Paid, Amount</t>
        </is>
      </c>
      <c r="B30" s="5" t="n">
        <v>66878778</v>
      </c>
    </row>
    <row r="31">
      <c r="A31" s="4" t="inlineStr">
        <is>
          <t>InvestmentCompanyPortfolioTurnover</t>
        </is>
      </c>
      <c r="B31" s="8" t="n">
        <v>0.14</v>
      </c>
    </row>
    <row r="32">
      <c r="A32" s="4" t="inlineStr">
        <is>
          <t>Additional Fund Statistics [Text Block]</t>
        </is>
      </c>
      <c r="B32" s="4" t="inlineStr">
        <is>
          <t>Key Fund Statistics
Net Assets $28,639,488,219
# of Portfolio Holdings 53
Portfolio Turnover Rate 14%
Total Advisory Fees Paid $66,878,778</t>
        </is>
      </c>
    </row>
    <row r="33">
      <c r="A33" s="4" t="inlineStr">
        <is>
          <t>Holdings [Text Block]</t>
        </is>
      </c>
      <c r="B33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338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Large Cap Growth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APGA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Large Cap Growth Fund (the “Fund”) for the period of August 1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PGAX-S. You can also request this information by contacting us at (800) 227 4618.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https://www.abfunds.com/link/AB/APGAX-S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Class A $43 0.80%</t>
        </is>
      </c>
    </row>
    <row r="46">
      <c r="A46" s="4" t="inlineStr">
        <is>
          <t>Expenses Paid, Amount</t>
        </is>
      </c>
      <c r="B46" s="5" t="n">
        <v>43</v>
      </c>
    </row>
    <row r="47">
      <c r="A47" s="4" t="inlineStr">
        <is>
          <t>Expense Ratio, Percent</t>
        </is>
      </c>
      <c r="B47" s="6" t="n">
        <v>0.008</v>
      </c>
    </row>
    <row r="48">
      <c r="A48" s="4" t="inlineStr">
        <is>
          <t>Performance Past Does Not Indicate Future [Text]</t>
        </is>
      </c>
      <c r="B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49">
      <c r="A49" s="4" t="inlineStr">
        <is>
          <t>Line Graph [Table Text Block]</t>
        </is>
      </c>
      <c r="B49" s="4" t="inlineStr">
        <is>
          <t>Class A (with sales charges) S&amp;P 500 Index Russell 1000 Growth Index
01/15 $9,576 $10,000 $10,000
07/15 $10,646 $10,655 $10,916
07/16 $11,029 $11,253 $11,390
07/17 $13,051 $13,059 $13,447
07/18 $15,977 $15,179 $16,518
07/19 $18,006 $16,391 $18,306
07/20 $23,157 $18,351 $23,768
07/21 $31,595 $25,040 $32,486
07/22 $26,948 $23,878 $28,611
07/23 $30,154 $26,986 $33,563
07/24 $37,513 $32,963 $42,604
01/25 $41,966 $36,297 $48,833</t>
        </is>
      </c>
    </row>
    <row r="50">
      <c r="A50" s="4" t="inlineStr">
        <is>
          <t>Average Annual Return [Table Text Block]</t>
        </is>
      </c>
      <c r="B50" s="4" t="inlineStr">
        <is>
          <t>AATR 6 Months 1 Year 5 Years 10 Years
Class A (without sales charges) 11.87 % 24.94 % 16.29 % 15.92 %
Class A (with sales charges) 7.11 % 19.65 % 15.29 % 15.42 %
S&amp;P 500 Index 10.12 % 26.38 % 15.17 % 13.76 %
Russell 1000 Growth Index 14.62 % 32.68 % 18.90 % 17.18 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</row>
    <row r="52">
      <c r="A52" s="4" t="inlineStr">
        <is>
          <t>Performance Table Market Index Changed [Text Block]</t>
        </is>
      </c>
      <c r="B52" s="4" t="inlineStr">
        <is>
          <t>The addition of the S&amp;P 500 Index broad-based benchmark provides a comparison of the Fund's performance against the broader market as regulatorily required.</t>
        </is>
      </c>
    </row>
    <row r="53">
      <c r="A53" s="4" t="inlineStr">
        <is>
          <t>AssetsNet</t>
        </is>
      </c>
      <c r="B53" s="5" t="n">
        <v>28639488219</v>
      </c>
    </row>
    <row r="54">
      <c r="A54" s="4" t="inlineStr">
        <is>
          <t>Holdings Count | Holding</t>
        </is>
      </c>
      <c r="B54" s="7" t="n">
        <v>53</v>
      </c>
    </row>
    <row r="55">
      <c r="A55" s="4" t="inlineStr">
        <is>
          <t>Advisory Fees Paid, Amount</t>
        </is>
      </c>
      <c r="B55" s="5" t="n">
        <v>66878778</v>
      </c>
    </row>
    <row r="56">
      <c r="A56" s="4" t="inlineStr">
        <is>
          <t>InvestmentCompanyPortfolioTurnover</t>
        </is>
      </c>
      <c r="B56" s="8" t="n">
        <v>0.14</v>
      </c>
    </row>
    <row r="57">
      <c r="A57" s="4" t="inlineStr">
        <is>
          <t>Additional Fund Statistics [Text Block]</t>
        </is>
      </c>
      <c r="B57" s="4" t="inlineStr">
        <is>
          <t>Key Fund Statistics
Net Assets $28,639,488,219
# of Portfolio Holdings 53
Portfolio Turnover Rate 14%
Total Advisory Fees Paid $66,878,778</t>
        </is>
      </c>
    </row>
    <row r="58">
      <c r="A58" s="4" t="inlineStr">
        <is>
          <t>Holdings [Text Block]</t>
        </is>
      </c>
      <c r="B58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341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Large Cap Growth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PG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Large Cap Growth Fund (the “Fund”) for the period of August 1, 2024 to January 31, 2025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PGCX-S. You can also request this information by contacting us at (800) 227 4618.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https://www.abfunds.com/link/AB/APGCX-S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83 1.55%</t>
        </is>
      </c>
    </row>
    <row r="71">
      <c r="A71" s="4" t="inlineStr">
        <is>
          <t>Expenses Paid, Amount</t>
        </is>
      </c>
      <c r="B71" s="5" t="n">
        <v>83</v>
      </c>
    </row>
    <row r="72">
      <c r="A72" s="4" t="inlineStr">
        <is>
          <t>Expense Ratio, Percent</t>
        </is>
      </c>
      <c r="B72" s="6" t="n">
        <v>0.0155</v>
      </c>
    </row>
    <row r="73">
      <c r="A73" s="4" t="inlineStr">
        <is>
          <t>Performance Past Does Not Indicate Future [Text]</t>
        </is>
      </c>
      <c r="B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74">
      <c r="A74" s="4" t="inlineStr">
        <is>
          <t>Line Graph [Table Text Block]</t>
        </is>
      </c>
      <c r="B74" s="4" t="inlineStr">
        <is>
          <t>Class C (with sales charges) S&amp;P 500 Index Russell 1000 Growth Index
01/15 $10,000 $10,000 $10,000
07/15 $11,076 $10,655 $10,916
07/16 $11,389 $11,253 $11,390
07/17 $13,378 $13,059 $13,447
07/18 $16,255 $15,179 $16,518
07/19 $18,182 $16,391 $18,306
07/20 $23,206 $18,351 $23,768
07/21 $31,430 $25,040 $32,486
07/22 $26,609 $23,878 $28,611
07/23 $29,548 $26,986 $33,563
07/24 $36,488 $32,963 $42,604
01/25 $40,662 $36,297 $48,833</t>
        </is>
      </c>
    </row>
    <row r="75">
      <c r="A75" s="4" t="inlineStr">
        <is>
          <t>Average Annual Return [Table Text Block]</t>
        </is>
      </c>
      <c r="B75" s="4" t="inlineStr">
        <is>
          <t>AATR 6 Months 1 Year 5 Years 10 Years
Class C (without sales charges) 11.45 % 24.02 % 15.43 % 15.06 %
Class C (with sales charges) 10.45 % 23.02 % 15.43 % 15.06 %
S&amp;P 500 Index 10.12 % 26.38 % 15.17 % 13.76 %
Russell 1000 Growth Index 14.62 % 32.68 % 18.90 % 17.18 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</row>
    <row r="77">
      <c r="A77" s="4" t="inlineStr">
        <is>
          <t>Performance Table Market Index Changed [Text Block]</t>
        </is>
      </c>
      <c r="B77" s="4" t="inlineStr">
        <is>
          <t>The addition of the S&amp;P 500 Index broad-based benchmark provides a comparison of the Fund's performance against the broader market as regulatorily required.</t>
        </is>
      </c>
    </row>
    <row r="78">
      <c r="A78" s="4" t="inlineStr">
        <is>
          <t>AssetsNet</t>
        </is>
      </c>
      <c r="B78" s="5" t="n">
        <v>28639488219</v>
      </c>
    </row>
    <row r="79">
      <c r="A79" s="4" t="inlineStr">
        <is>
          <t>Holdings Count | Holding</t>
        </is>
      </c>
      <c r="B79" s="7" t="n">
        <v>53</v>
      </c>
    </row>
    <row r="80">
      <c r="A80" s="4" t="inlineStr">
        <is>
          <t>Advisory Fees Paid, Amount</t>
        </is>
      </c>
      <c r="B80" s="5" t="n">
        <v>66878778</v>
      </c>
    </row>
    <row r="81">
      <c r="A81" s="4" t="inlineStr">
        <is>
          <t>InvestmentCompanyPortfolioTurnover</t>
        </is>
      </c>
      <c r="B81" s="8" t="n">
        <v>0.14</v>
      </c>
    </row>
    <row r="82">
      <c r="A82" s="4" t="inlineStr">
        <is>
          <t>Additional Fund Statistics [Text Block]</t>
        </is>
      </c>
      <c r="B82" s="4" t="inlineStr">
        <is>
          <t>Key Fund Statistics
Net Assets $28,639,488,219
# of Portfolio Holdings 53
Portfolio Turnover Rate 14%
Total Advisory Fees Paid $66,878,778</t>
        </is>
      </c>
    </row>
    <row r="83">
      <c r="A83" s="4" t="inlineStr">
        <is>
          <t>Holdings [Text Block]</t>
        </is>
      </c>
      <c r="B83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834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Large Cap Growth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LL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Large Cap Growth Fund (the “Fund”) for the period of August 1, 2024 to January 31, 2025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LLIX-S. You can also request this information by contacting us at (800) 227 4618.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https://www.abfunds.com/link/AB/ALLIX-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32 0.60%</t>
        </is>
      </c>
    </row>
    <row r="96">
      <c r="A96" s="4" t="inlineStr">
        <is>
          <t>Expenses Paid, Amount</t>
        </is>
      </c>
      <c r="B96" s="5" t="n">
        <v>32</v>
      </c>
    </row>
    <row r="97">
      <c r="A97" s="4" t="inlineStr">
        <is>
          <t>Expense Ratio, Percent</t>
        </is>
      </c>
      <c r="B97" s="6" t="n">
        <v>0.006</v>
      </c>
    </row>
    <row r="98">
      <c r="A98" s="4" t="inlineStr">
        <is>
          <t>Performance Past Does Not Indicate Future [Text]</t>
        </is>
      </c>
      <c r="B9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99">
      <c r="A99" s="4" t="inlineStr">
        <is>
          <t>Line Graph [Table Text Block]</t>
        </is>
      </c>
      <c r="B99" s="4" t="inlineStr">
        <is>
          <t>Class I S&amp;P 500 Index Russell 1000 Growth Index
01/15 $10,000 $10,000 $10,000
07/15 $11,137 $10,655 $10,916
07/16 $11,576 $11,253 $11,390
07/17 $13,734 $13,059 $13,447
07/18 $16,857 $15,179 $16,518
07/19 $19,046 $16,391 $18,306
07/20 $24,547 $18,351 $23,768
07/21 $33,565 $25,040 $32,486
07/22 $28,695 $23,878 $28,611
07/23 $32,187 $26,986 $33,563
07/24 $40,132 $32,963 $42,604
01/25 $44,940 $36,297 $48,833</t>
        </is>
      </c>
    </row>
    <row r="100">
      <c r="A100" s="4" t="inlineStr">
        <is>
          <t>Average Annual Return [Table Text Block]</t>
        </is>
      </c>
      <c r="B100" s="4" t="inlineStr">
        <is>
          <t>AATR 6 Months 1 Year 5 Years 10 Years
Class I 12.00 % 25.21 % 16.56 % 16.22 %
S&amp;P 500 Index 10.12 % 26.38 % 15.17 % 13.76 %
Russell 1000 Growth Index 14.62 % 32.68 % 18.90 % 17.18 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the redemption or sale of Fund shares.</t>
        </is>
      </c>
    </row>
    <row r="102">
      <c r="A102" s="4" t="inlineStr">
        <is>
          <t>Performance Table Market Index Changed [Text Block]</t>
        </is>
      </c>
      <c r="B102" s="4" t="inlineStr">
        <is>
          <t>The addition of the S&amp;P 500 Index broad-based benchmark provides a comparison of the Fund's performance against the broader market as regulatorily required.</t>
        </is>
      </c>
    </row>
    <row r="103">
      <c r="A103" s="4" t="inlineStr">
        <is>
          <t>AssetsNet</t>
        </is>
      </c>
      <c r="B103" s="5" t="n">
        <v>28639488219</v>
      </c>
    </row>
    <row r="104">
      <c r="A104" s="4" t="inlineStr">
        <is>
          <t>Holdings Count | Holding</t>
        </is>
      </c>
      <c r="B104" s="7" t="n">
        <v>53</v>
      </c>
    </row>
    <row r="105">
      <c r="A105" s="4" t="inlineStr">
        <is>
          <t>Advisory Fees Paid, Amount</t>
        </is>
      </c>
      <c r="B105" s="5" t="n">
        <v>66878778</v>
      </c>
    </row>
    <row r="106">
      <c r="A106" s="4" t="inlineStr">
        <is>
          <t>InvestmentCompanyPortfolioTurnover</t>
        </is>
      </c>
      <c r="B106" s="8" t="n">
        <v>0.14</v>
      </c>
    </row>
    <row r="107">
      <c r="A107" s="4" t="inlineStr">
        <is>
          <t>Additional Fund Statistics [Text Block]</t>
        </is>
      </c>
      <c r="B107" s="4" t="inlineStr">
        <is>
          <t>Key Fund Statistics
Net Assets $28,639,488,219
# of Portfolio Holdings 53
Portfolio Turnover Rate 14%
Total Advisory Fees Paid $66,878,778</t>
        </is>
      </c>
    </row>
    <row r="108">
      <c r="A108" s="4" t="inlineStr">
        <is>
          <t>Holdings [Text Block]</t>
        </is>
      </c>
      <c r="B108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028344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Large Cap Growth Fund</t>
        </is>
      </c>
    </row>
    <row r="113">
      <c r="A113" s="4" t="inlineStr">
        <is>
          <t>Class Name</t>
        </is>
      </c>
      <c r="B113" s="4" t="inlineStr">
        <is>
          <t>Class K</t>
        </is>
      </c>
    </row>
    <row r="114">
      <c r="A114" s="4" t="inlineStr">
        <is>
          <t>Trading Symbol</t>
        </is>
      </c>
      <c r="B114" s="4" t="inlineStr">
        <is>
          <t>ALCK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Large Cap Growth Fund (the “Fund”) for the period of August 1, 2024 to January 31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LCKX-S. You can also request this information by contacting us at (800) 227 4618.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ALCKX-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Class K $50 0.93%</t>
        </is>
      </c>
    </row>
    <row r="121">
      <c r="A121" s="4" t="inlineStr">
        <is>
          <t>Expenses Paid, Amount</t>
        </is>
      </c>
      <c r="B121" s="5" t="n">
        <v>50</v>
      </c>
    </row>
    <row r="122">
      <c r="A122" s="4" t="inlineStr">
        <is>
          <t>Expense Ratio, Percent</t>
        </is>
      </c>
      <c r="B122" s="6" t="n">
        <v>0.009299999999999999</v>
      </c>
    </row>
    <row r="123">
      <c r="A123" s="4" t="inlineStr">
        <is>
          <t>Performance Past Does Not Indicate Future [Text]</t>
        </is>
      </c>
      <c r="B12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24">
      <c r="A124" s="4" t="inlineStr">
        <is>
          <t>Line Graph [Table Text Block]</t>
        </is>
      </c>
      <c r="B124" s="4" t="inlineStr">
        <is>
          <t>Class K S&amp;P 500 Index Russell 1000 Growth Index
01/15 $10,000 $10,000 $10,000
07/15 $11,118 $10,655 $10,916
07/16 $11,511 $11,253 $11,390
07/17 $13,613 $13,059 $13,447
07/18 $16,647 $15,179 $16,518
07/19 $18,746 $16,391 $18,306
07/20 $24,085 $18,351 $23,768
07/21 $32,823 $25,040 $32,486
07/22 $27,967 $23,878 $28,611
07/23 $31,252 $26,986 $33,563
07/24 $38,845 $32,963 $42,604
01/25 $43,425 $36,297 $48,833</t>
        </is>
      </c>
    </row>
    <row r="125">
      <c r="A125" s="4" t="inlineStr">
        <is>
          <t>Average Annual Return [Table Text Block]</t>
        </is>
      </c>
      <c r="B125" s="4" t="inlineStr">
        <is>
          <t>AATR 6 Months 1 Year 5 Years 10 Years
Class K 11.79 % 24.83 % 16.17 % 15.82 %
S&amp;P 500 Index 10.12 % 26.38 % 15.17 % 13.76 %
Russell 1000 Growth Index 14.62 % 32.68 % 18.90 % 17.18 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the redemption or sale of Fund shares.</t>
        </is>
      </c>
    </row>
    <row r="127">
      <c r="A127" s="4" t="inlineStr">
        <is>
          <t>Performance Table Market Index Changed [Text Block]</t>
        </is>
      </c>
      <c r="B127" s="4" t="inlineStr">
        <is>
          <t>The addition of the S&amp;P 500 Index broad-based benchmark provides a comparison of the Fund's performance against the broader market as regulatorily required.</t>
        </is>
      </c>
    </row>
    <row r="128">
      <c r="A128" s="4" t="inlineStr">
        <is>
          <t>AssetsNet</t>
        </is>
      </c>
      <c r="B128" s="5" t="n">
        <v>28639488219</v>
      </c>
    </row>
    <row r="129">
      <c r="A129" s="4" t="inlineStr">
        <is>
          <t>Holdings Count | Holding</t>
        </is>
      </c>
      <c r="B129" s="7" t="n">
        <v>53</v>
      </c>
    </row>
    <row r="130">
      <c r="A130" s="4" t="inlineStr">
        <is>
          <t>Advisory Fees Paid, Amount</t>
        </is>
      </c>
      <c r="B130" s="5" t="n">
        <v>66878778</v>
      </c>
    </row>
    <row r="131">
      <c r="A131" s="4" t="inlineStr">
        <is>
          <t>InvestmentCompanyPortfolioTurnover</t>
        </is>
      </c>
      <c r="B131" s="8" t="n">
        <v>0.14</v>
      </c>
    </row>
    <row r="132">
      <c r="A132" s="4" t="inlineStr">
        <is>
          <t>Additional Fund Statistics [Text Block]</t>
        </is>
      </c>
      <c r="B132" s="4" t="inlineStr">
        <is>
          <t>Key Fund Statistics
Net Assets $28,639,488,219
# of Portfolio Holdings 53
Portfolio Turnover Rate 14%
Total Advisory Fees Paid $66,878,778</t>
        </is>
      </c>
    </row>
    <row r="133">
      <c r="A133" s="4" t="inlineStr">
        <is>
          <t>Holdings [Text Block]</t>
        </is>
      </c>
      <c r="B133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134">
      <c r="A134" s="4" t="inlineStr">
        <is>
          <t>Material Fund Change [Text Block]</t>
        </is>
      </c>
    </row>
    <row r="135">
      <c r="A135" s="4" t="inlineStr">
        <is>
          <t>C000028343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B Large Cap Growth Fund</t>
        </is>
      </c>
    </row>
    <row r="138">
      <c r="A138" s="4" t="inlineStr">
        <is>
          <t>Class Name</t>
        </is>
      </c>
      <c r="B138" s="4" t="inlineStr">
        <is>
          <t>Class R</t>
        </is>
      </c>
    </row>
    <row r="139">
      <c r="A139" s="4" t="inlineStr">
        <is>
          <t>Trading Symbol</t>
        </is>
      </c>
      <c r="B139" s="4" t="inlineStr">
        <is>
          <t>ABPRX</t>
        </is>
      </c>
    </row>
    <row r="140">
      <c r="A140" s="4" t="inlineStr">
        <is>
          <t>Annual or Semi-Annual Statement [Text Block]</t>
        </is>
      </c>
      <c r="B140" s="4" t="inlineStr">
        <is>
          <t>This semi-annual shareholder report contains important information about the AB Large Cap Growth Fund (the “Fund”) for the period of August 1, 2024 to January 31, 2025.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abfunds.com/link/AB/ABPRX-S. You can also request this information by contacting us at (800) 227 4618.</t>
        </is>
      </c>
    </row>
    <row r="143">
      <c r="A143" s="4" t="inlineStr">
        <is>
          <t>Additional Information Phone Number</t>
        </is>
      </c>
      <c r="B143" s="4" t="inlineStr">
        <is>
          <t>(800) 227 4618</t>
        </is>
      </c>
    </row>
    <row r="144">
      <c r="A144" s="4" t="inlineStr">
        <is>
          <t>Additional Information Website</t>
        </is>
      </c>
      <c r="B144" s="4" t="inlineStr">
        <is>
          <t>https://www.abfunds.com/link/AB/ABPRX-S</t>
        </is>
      </c>
    </row>
    <row r="145">
      <c r="A145" s="4" t="inlineStr">
        <is>
          <t>Expenses [Text Block]</t>
        </is>
      </c>
      <c r="B145" s="4" t="inlineStr">
        <is>
          <t>What were the Fund costs for the last six months? (Based on a hypothetical $10,000 investment)
Class Name Cost of a $10,000 investment Costs paid as a percentage of a $10,000 investment
Class R $66 1.24%</t>
        </is>
      </c>
    </row>
    <row r="146">
      <c r="A146" s="4" t="inlineStr">
        <is>
          <t>Expenses Paid, Amount</t>
        </is>
      </c>
      <c r="B146" s="5" t="n">
        <v>66</v>
      </c>
    </row>
    <row r="147">
      <c r="A147" s="4" t="inlineStr">
        <is>
          <t>Expense Ratio, Percent</t>
        </is>
      </c>
      <c r="B147" s="6" t="n">
        <v>0.0124</v>
      </c>
    </row>
    <row r="148">
      <c r="A148" s="4" t="inlineStr">
        <is>
          <t>Performance Past Does Not Indicate Future [Text]</t>
        </is>
      </c>
      <c r="B148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49">
      <c r="A149" s="4" t="inlineStr">
        <is>
          <t>Line Graph [Table Text Block]</t>
        </is>
      </c>
      <c r="B149" s="4" t="inlineStr">
        <is>
          <t>Class R S&amp;P 500 Index Russell 1000 Growth Index
01/15 $10,000 $10,000 $10,000
07/15 $11,103 $10,655 $10,916
07/16 $11,461 $11,253 $11,390
07/17 $13,510 $13,059 $13,447
07/18 $16,474 $15,179 $16,518
07/19 $18,499 $16,391 $18,306
07/20 $23,693 $18,351 $23,768
07/21 $32,194 $25,040 $32,486
07/22 $27,344 $23,878 $28,611
07/23 $30,485 $26,986 $33,563
07/24 $37,772 $32,963 $42,604
01/25 $42,164 $36,297 $48,833</t>
        </is>
      </c>
    </row>
    <row r="150">
      <c r="A150" s="4" t="inlineStr">
        <is>
          <t>Average Annual Return [Table Text Block]</t>
        </is>
      </c>
      <c r="B150" s="4" t="inlineStr">
        <is>
          <t>AATR 6 Months 1 Year 5 Years 10 Years
Class R 11.63 % 24.46 % 15.83 % 15.48 %
S&amp;P 500 Index 10.12 % 26.38 % 15.17 % 13.76 %
Russell 1000 Growth Index 14.62 % 32.68 % 18.90 % 17.18 %</t>
        </is>
      </c>
    </row>
    <row r="151">
      <c r="A151" s="4" t="inlineStr">
        <is>
          <t>No Deduction of Taxes [Text Block]</t>
        </is>
      </c>
      <c r="B151" s="4" t="inlineStr">
        <is>
          <t>The graph and table do not reflect the deduction of taxes that a shareholder would pay on Fund distributions or the redemption or sale of Fund shares.</t>
        </is>
      </c>
    </row>
    <row r="152">
      <c r="A152" s="4" t="inlineStr">
        <is>
          <t>Performance Table Market Index Changed [Text Block]</t>
        </is>
      </c>
      <c r="B152" s="4" t="inlineStr">
        <is>
          <t>The addition of the S&amp;P 500 Index broad-based benchmark provides a comparison of the Fund's performance against the broader market as regulatorily required.</t>
        </is>
      </c>
    </row>
    <row r="153">
      <c r="A153" s="4" t="inlineStr">
        <is>
          <t>AssetsNet</t>
        </is>
      </c>
      <c r="B153" s="5" t="n">
        <v>28639488219</v>
      </c>
    </row>
    <row r="154">
      <c r="A154" s="4" t="inlineStr">
        <is>
          <t>Holdings Count | Holding</t>
        </is>
      </c>
      <c r="B154" s="7" t="n">
        <v>53</v>
      </c>
    </row>
    <row r="155">
      <c r="A155" s="4" t="inlineStr">
        <is>
          <t>Advisory Fees Paid, Amount</t>
        </is>
      </c>
      <c r="B155" s="5" t="n">
        <v>66878778</v>
      </c>
    </row>
    <row r="156">
      <c r="A156" s="4" t="inlineStr">
        <is>
          <t>InvestmentCompanyPortfolioTurnover</t>
        </is>
      </c>
      <c r="B156" s="8" t="n">
        <v>0.14</v>
      </c>
    </row>
    <row r="157">
      <c r="A157" s="4" t="inlineStr">
        <is>
          <t>Additional Fund Statistics [Text Block]</t>
        </is>
      </c>
      <c r="B157" s="4" t="inlineStr">
        <is>
          <t>Key Fund Statistics
Net Assets $28,639,488,219
# of Portfolio Holdings 53
Portfolio Turnover Rate 14%
Total Advisory Fees Paid $66,878,778</t>
        </is>
      </c>
    </row>
    <row r="158">
      <c r="A158" s="4" t="inlineStr">
        <is>
          <t>Holdings [Text Block]</t>
        </is>
      </c>
      <c r="B158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159">
      <c r="A159" s="4" t="inlineStr">
        <is>
          <t>Material Fund Change [Text Block]</t>
        </is>
      </c>
    </row>
    <row r="160">
      <c r="A160" s="4" t="inlineStr">
        <is>
          <t>C000159956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AB Large Cap Growth Fund</t>
        </is>
      </c>
    </row>
    <row r="163">
      <c r="A163" s="4" t="inlineStr">
        <is>
          <t>Class Name</t>
        </is>
      </c>
      <c r="B163" s="4" t="inlineStr">
        <is>
          <t>Class Z</t>
        </is>
      </c>
    </row>
    <row r="164">
      <c r="A164" s="4" t="inlineStr">
        <is>
          <t>Trading Symbol</t>
        </is>
      </c>
      <c r="B164" s="4" t="inlineStr">
        <is>
          <t>APGZX</t>
        </is>
      </c>
    </row>
    <row r="165">
      <c r="A165" s="4" t="inlineStr">
        <is>
          <t>Annual or Semi-Annual Statement [Text Block]</t>
        </is>
      </c>
      <c r="B165" s="4" t="inlineStr">
        <is>
          <t>This semi-annual shareholder report contains important information about the AB Large Cap Growth Fund (the “Fund”) for the period of August 1, 2024 to January 31, 2025.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www.abfunds.com/link/AB/APGZX-S. You can also request this information by contacting us at (800) 227 4618.</t>
        </is>
      </c>
    </row>
    <row r="168">
      <c r="A168" s="4" t="inlineStr">
        <is>
          <t>Additional Information Phone Number</t>
        </is>
      </c>
      <c r="B168" s="4" t="inlineStr">
        <is>
          <t>(800) 227 4618</t>
        </is>
      </c>
    </row>
    <row r="169">
      <c r="A169" s="4" t="inlineStr">
        <is>
          <t>Additional Information Website</t>
        </is>
      </c>
      <c r="B169" s="4" t="inlineStr">
        <is>
          <t>https://www.abfunds.com/link/AB/APGZX-S</t>
        </is>
      </c>
    </row>
    <row r="170">
      <c r="A170" s="4" t="inlineStr">
        <is>
          <t>Expenses [Text Block]</t>
        </is>
      </c>
      <c r="B170" s="4" t="inlineStr">
        <is>
          <t>What were the Fund costs for the last six months? (Based on a hypothetical $10,000 investment)
Class Name Cost of a $10,000 investment Costs paid as a percentage of a $10,000 investment
Class Z $27 0.50%</t>
        </is>
      </c>
    </row>
    <row r="171">
      <c r="A171" s="4" t="inlineStr">
        <is>
          <t>Expenses Paid, Amount</t>
        </is>
      </c>
      <c r="B171" s="5" t="n">
        <v>27</v>
      </c>
    </row>
    <row r="172">
      <c r="A172" s="4" t="inlineStr">
        <is>
          <t>Expense Ratio, Percent</t>
        </is>
      </c>
      <c r="B172" s="6" t="n">
        <v>0.005</v>
      </c>
    </row>
    <row r="173">
      <c r="A173" s="4" t="inlineStr">
        <is>
          <t>Performance Past Does Not Indicate Future [Text]</t>
        </is>
      </c>
      <c r="B17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74">
      <c r="A174" s="4" t="inlineStr">
        <is>
          <t>Line Graph [Table Text Block]</t>
        </is>
      </c>
      <c r="B174" s="4" t="inlineStr">
        <is>
          <t>Class Z S&amp;P 500 Index Russell 1000 Growth Index
07/01/15 $10,000 $10,000 $10,000
07/15 $10,262 $10,210 $10,339
07/16 $10,670 $10,783 $10,789
07/17 $12,673 $12,512 $12,736
07/18 $15,565 $14,544 $15,645
07/19 $17,601 $15,706 $17,339
07/20 $22,707 $17,584 $22,512
07/21 $31,080 $23,993 $30,769
07/22 $26,595 $22,879 $27,099
07/23 $29,854 $25,857 $31,790
07/24 $37,255 $31,584 $40,353
01/25 $41,743 $34,780 $46,252</t>
        </is>
      </c>
    </row>
    <row r="175">
      <c r="A175" s="4" t="inlineStr">
        <is>
          <t>Average Annual Return [Table Text Block]</t>
        </is>
      </c>
      <c r="B175" s="4" t="inlineStr">
        <is>
          <t>AATR 6 Months 1 Year 5 Years Since Inception 7/1/2015
Class Z 12.04 % 25.33 % 16.67 % 16.07 %
S&amp;P 500 Index 10.12 % 26.38 % 15.17 % 13.89 %
Russell 1000 Growth Index 14.62 % 32.68 % 18.90 % 17.33 %</t>
        </is>
      </c>
    </row>
    <row r="176">
      <c r="A176" s="4" t="inlineStr">
        <is>
          <t>Performance Inception Date</t>
        </is>
      </c>
      <c r="B176" s="4" t="inlineStr">
        <is>
          <t>Jul.  01,  2015</t>
        </is>
      </c>
    </row>
    <row r="177">
      <c r="A177" s="4" t="inlineStr">
        <is>
          <t>No Deduction of Taxes [Text Block]</t>
        </is>
      </c>
      <c r="B177" s="4" t="inlineStr">
        <is>
          <t>The graph and table do not reflect the deduction of taxes that a shareholder would pay on Fund distributions or the redemption or sale of Fund shares.</t>
        </is>
      </c>
    </row>
    <row r="178">
      <c r="A178" s="4" t="inlineStr">
        <is>
          <t>Performance Table Market Index Changed [Text Block]</t>
        </is>
      </c>
      <c r="B178" s="4" t="inlineStr">
        <is>
          <t>The addition of the S&amp;P 500 Index broad-based benchmark provides a comparison of the Fund's performance against the broader market as regulatorily required.</t>
        </is>
      </c>
    </row>
    <row r="179">
      <c r="A179" s="4" t="inlineStr">
        <is>
          <t>AssetsNet</t>
        </is>
      </c>
      <c r="B179" s="5" t="n">
        <v>28639488219</v>
      </c>
    </row>
    <row r="180">
      <c r="A180" s="4" t="inlineStr">
        <is>
          <t>Holdings Count | Holding</t>
        </is>
      </c>
      <c r="B180" s="7" t="n">
        <v>53</v>
      </c>
    </row>
    <row r="181">
      <c r="A181" s="4" t="inlineStr">
        <is>
          <t>Advisory Fees Paid, Amount</t>
        </is>
      </c>
      <c r="B181" s="5" t="n">
        <v>66878778</v>
      </c>
    </row>
    <row r="182">
      <c r="A182" s="4" t="inlineStr">
        <is>
          <t>InvestmentCompanyPortfolioTurnover</t>
        </is>
      </c>
      <c r="B182" s="8" t="n">
        <v>0.14</v>
      </c>
    </row>
    <row r="183">
      <c r="A183" s="4" t="inlineStr">
        <is>
          <t>Additional Fund Statistics [Text Block]</t>
        </is>
      </c>
      <c r="B183" s="4" t="inlineStr">
        <is>
          <t>Key Fund Statistics
Net Assets $28,639,488,219
# of Portfolio Holdings 53
Portfolio Turnover Rate 14%
Total Advisory Fees Paid $66,878,778</t>
        </is>
      </c>
    </row>
    <row r="184">
      <c r="A184" s="4" t="inlineStr">
        <is>
          <t>Holdings [Text Block]</t>
        </is>
      </c>
      <c r="B184" s="4" t="inlineStr">
        <is>
          <t>10 Top Holdings
Company U.S. $ Value % of Net Assets
NVIDIA Corp. $2,373,260,995 8.3 %
Microsoft Corp. $2,233,376,431 7.8 %
Amazon.com, Inc. $2,017,663,143 7.0 %
Meta Platforms, Inc. - Class A $1,762,477,230 6.2 %
Alphabet, Inc. - Class C $1,680,643,070 5.9 %
Visa, Inc. - Class A $1,387,971,186 4.8 %
Netflix, Inc. $1,268,808,310 4.4 %
Broadcom, Inc. $1,031,536,179 3.6 %
Costco Wholesale Corp. $970,366,345 3.4 %
Home Depot, Inc. (The) $797,192,835 2.8 %
Total $15,523,295,724 54.2 % Sector Breakdown
Value Value
Information Technology 34.1%
Communication Services 17.1%
Consumer Discretionary 15.8%
Health Care 11.8%
Industrials 7.7%
Financials 6.2%
Consumer Staples 5.5%
Materials 1.4%
Short-Term Investments 0.6%
Other assets less liabilities -</t>
        </is>
      </c>
    </row>
    <row r="185">
      <c r="A185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86"/>
  <sheetViews>
    <sheetView workbookViewId="0">
      <selection activeCell="A1" sqref="A1"/>
    </sheetView>
  </sheetViews>
  <sheetFormatPr baseColWidth="8" defaultRowHeight="15"/>
  <cols>
    <col width="51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  <c r="M2" s="2" t="inlineStr">
        <is>
          <t>Jun. 30, 2015</t>
        </is>
      </c>
      <c r="N2" s="2" t="inlineStr">
        <is>
          <t>Jan. 31, 2015</t>
        </is>
      </c>
    </row>
    <row r="3">
      <c r="A3" s="4" t="inlineStr">
        <is>
          <t>C00002834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44935</v>
      </c>
      <c r="C6" s="5" t="n">
        <v>40116</v>
      </c>
      <c r="D6" s="5" t="n">
        <v>32167</v>
      </c>
      <c r="E6" s="5" t="n">
        <v>28677</v>
      </c>
      <c r="F6" s="5" t="n">
        <v>33534</v>
      </c>
      <c r="G6" s="5" t="n">
        <v>24515</v>
      </c>
      <c r="H6" s="5" t="n">
        <v>19016</v>
      </c>
      <c r="I6" s="5" t="n">
        <v>16832</v>
      </c>
      <c r="J6" s="5" t="n">
        <v>13715</v>
      </c>
      <c r="K6" s="5" t="n">
        <v>11561</v>
      </c>
      <c r="L6" s="5" t="n">
        <v>11132</v>
      </c>
      <c r="M6" s="4" t="inlineStr">
        <is>
          <t xml:space="preserve"> </t>
        </is>
      </c>
      <c r="N6" s="5" t="n">
        <v>10000</v>
      </c>
    </row>
    <row r="7">
      <c r="A7" s="4" t="inlineStr">
        <is>
          <t>C0000283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41966</v>
      </c>
      <c r="C10" s="7" t="n">
        <v>37513</v>
      </c>
      <c r="D10" s="7" t="n">
        <v>30154</v>
      </c>
      <c r="E10" s="7" t="n">
        <v>26948</v>
      </c>
      <c r="F10" s="7" t="n">
        <v>31595</v>
      </c>
      <c r="G10" s="7" t="n">
        <v>23157</v>
      </c>
      <c r="H10" s="7" t="n">
        <v>18006</v>
      </c>
      <c r="I10" s="7" t="n">
        <v>15977</v>
      </c>
      <c r="J10" s="7" t="n">
        <v>13051</v>
      </c>
      <c r="K10" s="7" t="n">
        <v>11029</v>
      </c>
      <c r="L10" s="7" t="n">
        <v>10646</v>
      </c>
      <c r="M10" s="4" t="inlineStr">
        <is>
          <t xml:space="preserve"> </t>
        </is>
      </c>
      <c r="N10" s="7" t="n">
        <v>9576</v>
      </c>
    </row>
    <row r="11">
      <c r="A11" s="4" t="inlineStr">
        <is>
          <t>C00002834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40662</v>
      </c>
      <c r="C14" s="7" t="n">
        <v>36488</v>
      </c>
      <c r="D14" s="7" t="n">
        <v>29548</v>
      </c>
      <c r="E14" s="7" t="n">
        <v>26609</v>
      </c>
      <c r="F14" s="7" t="n">
        <v>31430</v>
      </c>
      <c r="G14" s="7" t="n">
        <v>23206</v>
      </c>
      <c r="H14" s="7" t="n">
        <v>18182</v>
      </c>
      <c r="I14" s="7" t="n">
        <v>16255</v>
      </c>
      <c r="J14" s="7" t="n">
        <v>13378</v>
      </c>
      <c r="K14" s="7" t="n">
        <v>11389</v>
      </c>
      <c r="L14" s="7" t="n">
        <v>11076</v>
      </c>
      <c r="M14" s="4" t="inlineStr">
        <is>
          <t xml:space="preserve"> </t>
        </is>
      </c>
      <c r="N14" s="7" t="n">
        <v>10000</v>
      </c>
    </row>
    <row r="15">
      <c r="A15" s="4" t="inlineStr">
        <is>
          <t>C00002834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44940</v>
      </c>
      <c r="C18" s="7" t="n">
        <v>40132</v>
      </c>
      <c r="D18" s="7" t="n">
        <v>32187</v>
      </c>
      <c r="E18" s="7" t="n">
        <v>28695</v>
      </c>
      <c r="F18" s="7" t="n">
        <v>33565</v>
      </c>
      <c r="G18" s="7" t="n">
        <v>24547</v>
      </c>
      <c r="H18" s="7" t="n">
        <v>19046</v>
      </c>
      <c r="I18" s="7" t="n">
        <v>16857</v>
      </c>
      <c r="J18" s="7" t="n">
        <v>13734</v>
      </c>
      <c r="K18" s="7" t="n">
        <v>11576</v>
      </c>
      <c r="L18" s="7" t="n">
        <v>11137</v>
      </c>
      <c r="M18" s="4" t="inlineStr">
        <is>
          <t xml:space="preserve"> </t>
        </is>
      </c>
      <c r="N18" s="7" t="n">
        <v>10000</v>
      </c>
    </row>
    <row r="19">
      <c r="A19" s="4" t="inlineStr">
        <is>
          <t>C00002834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43425</v>
      </c>
      <c r="C22" s="7" t="n">
        <v>38845</v>
      </c>
      <c r="D22" s="7" t="n">
        <v>31252</v>
      </c>
      <c r="E22" s="7" t="n">
        <v>27967</v>
      </c>
      <c r="F22" s="7" t="n">
        <v>32823</v>
      </c>
      <c r="G22" s="7" t="n">
        <v>24085</v>
      </c>
      <c r="H22" s="7" t="n">
        <v>18746</v>
      </c>
      <c r="I22" s="7" t="n">
        <v>16647</v>
      </c>
      <c r="J22" s="7" t="n">
        <v>13613</v>
      </c>
      <c r="K22" s="7" t="n">
        <v>11511</v>
      </c>
      <c r="L22" s="7" t="n">
        <v>11118</v>
      </c>
      <c r="M22" s="4" t="inlineStr">
        <is>
          <t xml:space="preserve"> </t>
        </is>
      </c>
      <c r="N22" s="7" t="n">
        <v>10000</v>
      </c>
    </row>
    <row r="23">
      <c r="A23" s="4" t="inlineStr">
        <is>
          <t>C00002834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42164</v>
      </c>
      <c r="C26" s="7" t="n">
        <v>37772</v>
      </c>
      <c r="D26" s="7" t="n">
        <v>30485</v>
      </c>
      <c r="E26" s="7" t="n">
        <v>27344</v>
      </c>
      <c r="F26" s="7" t="n">
        <v>32194</v>
      </c>
      <c r="G26" s="7" t="n">
        <v>23693</v>
      </c>
      <c r="H26" s="7" t="n">
        <v>18499</v>
      </c>
      <c r="I26" s="7" t="n">
        <v>16474</v>
      </c>
      <c r="J26" s="7" t="n">
        <v>13510</v>
      </c>
      <c r="K26" s="7" t="n">
        <v>11461</v>
      </c>
      <c r="L26" s="7" t="n">
        <v>11103</v>
      </c>
      <c r="M26" s="4" t="inlineStr">
        <is>
          <t xml:space="preserve"> </t>
        </is>
      </c>
      <c r="N26" s="7" t="n">
        <v>10000</v>
      </c>
    </row>
    <row r="27">
      <c r="A27" s="4" t="inlineStr">
        <is>
          <t>C00015995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41743</v>
      </c>
      <c r="C30" s="7" t="n">
        <v>37255</v>
      </c>
      <c r="D30" s="7" t="n">
        <v>29854</v>
      </c>
      <c r="E30" s="7" t="n">
        <v>26595</v>
      </c>
      <c r="F30" s="7" t="n">
        <v>31080</v>
      </c>
      <c r="G30" s="7" t="n">
        <v>22707</v>
      </c>
      <c r="H30" s="7" t="n">
        <v>17601</v>
      </c>
      <c r="I30" s="7" t="n">
        <v>15565</v>
      </c>
      <c r="J30" s="7" t="n">
        <v>12673</v>
      </c>
      <c r="K30" s="7" t="n">
        <v>10670</v>
      </c>
      <c r="L30" s="7" t="n">
        <v>10262</v>
      </c>
      <c r="M30" s="5" t="n">
        <v>10000</v>
      </c>
      <c r="N30" s="4" t="inlineStr">
        <is>
          <t xml:space="preserve"> </t>
        </is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6297</v>
      </c>
      <c r="C34" s="7" t="n">
        <v>32963</v>
      </c>
      <c r="D34" s="7" t="n">
        <v>26986</v>
      </c>
      <c r="E34" s="7" t="n">
        <v>23878</v>
      </c>
      <c r="F34" s="7" t="n">
        <v>25040</v>
      </c>
      <c r="G34" s="7" t="n">
        <v>18351</v>
      </c>
      <c r="H34" s="7" t="n">
        <v>16391</v>
      </c>
      <c r="I34" s="7" t="n">
        <v>15179</v>
      </c>
      <c r="J34" s="7" t="n">
        <v>13059</v>
      </c>
      <c r="K34" s="7" t="n">
        <v>11253</v>
      </c>
      <c r="L34" s="7" t="n">
        <v>10655</v>
      </c>
      <c r="M34" s="4" t="inlineStr">
        <is>
          <t xml:space="preserve"> </t>
        </is>
      </c>
      <c r="N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6297</v>
      </c>
      <c r="C38" s="7" t="n">
        <v>32963</v>
      </c>
      <c r="D38" s="7" t="n">
        <v>26986</v>
      </c>
      <c r="E38" s="7" t="n">
        <v>23878</v>
      </c>
      <c r="F38" s="7" t="n">
        <v>25040</v>
      </c>
      <c r="G38" s="7" t="n">
        <v>18351</v>
      </c>
      <c r="H38" s="7" t="n">
        <v>16391</v>
      </c>
      <c r="I38" s="7" t="n">
        <v>15179</v>
      </c>
      <c r="J38" s="7" t="n">
        <v>13059</v>
      </c>
      <c r="K38" s="7" t="n">
        <v>11253</v>
      </c>
      <c r="L38" s="7" t="n">
        <v>10655</v>
      </c>
      <c r="M38" s="4" t="inlineStr">
        <is>
          <t xml:space="preserve"> </t>
        </is>
      </c>
      <c r="N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6297</v>
      </c>
      <c r="C42" s="7" t="n">
        <v>32963</v>
      </c>
      <c r="D42" s="7" t="n">
        <v>26986</v>
      </c>
      <c r="E42" s="7" t="n">
        <v>23878</v>
      </c>
      <c r="F42" s="7" t="n">
        <v>25040</v>
      </c>
      <c r="G42" s="7" t="n">
        <v>18351</v>
      </c>
      <c r="H42" s="7" t="n">
        <v>16391</v>
      </c>
      <c r="I42" s="7" t="n">
        <v>15179</v>
      </c>
      <c r="J42" s="7" t="n">
        <v>13059</v>
      </c>
      <c r="K42" s="7" t="n">
        <v>11253</v>
      </c>
      <c r="L42" s="7" t="n">
        <v>10655</v>
      </c>
      <c r="M42" s="4" t="inlineStr">
        <is>
          <t xml:space="preserve"> </t>
        </is>
      </c>
      <c r="N42" s="7" t="n">
        <v>10000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6297</v>
      </c>
      <c r="C46" s="7" t="n">
        <v>32963</v>
      </c>
      <c r="D46" s="7" t="n">
        <v>26986</v>
      </c>
      <c r="E46" s="7" t="n">
        <v>23878</v>
      </c>
      <c r="F46" s="7" t="n">
        <v>25040</v>
      </c>
      <c r="G46" s="7" t="n">
        <v>18351</v>
      </c>
      <c r="H46" s="7" t="n">
        <v>16391</v>
      </c>
      <c r="I46" s="7" t="n">
        <v>15179</v>
      </c>
      <c r="J46" s="7" t="n">
        <v>13059</v>
      </c>
      <c r="K46" s="7" t="n">
        <v>11253</v>
      </c>
      <c r="L46" s="7" t="n">
        <v>10655</v>
      </c>
      <c r="M46" s="4" t="inlineStr">
        <is>
          <t xml:space="preserve"> </t>
        </is>
      </c>
      <c r="N46" s="7" t="n">
        <v>10000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6297</v>
      </c>
      <c r="C50" s="7" t="n">
        <v>32963</v>
      </c>
      <c r="D50" s="7" t="n">
        <v>26986</v>
      </c>
      <c r="E50" s="7" t="n">
        <v>23878</v>
      </c>
      <c r="F50" s="7" t="n">
        <v>25040</v>
      </c>
      <c r="G50" s="7" t="n">
        <v>18351</v>
      </c>
      <c r="H50" s="7" t="n">
        <v>16391</v>
      </c>
      <c r="I50" s="7" t="n">
        <v>15179</v>
      </c>
      <c r="J50" s="7" t="n">
        <v>13059</v>
      </c>
      <c r="K50" s="7" t="n">
        <v>11253</v>
      </c>
      <c r="L50" s="7" t="n">
        <v>10655</v>
      </c>
      <c r="M50" s="4" t="inlineStr">
        <is>
          <t xml:space="preserve"> </t>
        </is>
      </c>
      <c r="N50" s="7" t="n">
        <v>10000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6297</v>
      </c>
      <c r="C54" s="7" t="n">
        <v>32963</v>
      </c>
      <c r="D54" s="7" t="n">
        <v>26986</v>
      </c>
      <c r="E54" s="7" t="n">
        <v>23878</v>
      </c>
      <c r="F54" s="7" t="n">
        <v>25040</v>
      </c>
      <c r="G54" s="7" t="n">
        <v>18351</v>
      </c>
      <c r="H54" s="7" t="n">
        <v>16391</v>
      </c>
      <c r="I54" s="7" t="n">
        <v>15179</v>
      </c>
      <c r="J54" s="7" t="n">
        <v>13059</v>
      </c>
      <c r="K54" s="7" t="n">
        <v>11253</v>
      </c>
      <c r="L54" s="7" t="n">
        <v>10655</v>
      </c>
      <c r="M54" s="4" t="inlineStr">
        <is>
          <t xml:space="preserve"> </t>
        </is>
      </c>
      <c r="N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4780</v>
      </c>
      <c r="C58" s="7" t="n">
        <v>31584</v>
      </c>
      <c r="D58" s="7" t="n">
        <v>25857</v>
      </c>
      <c r="E58" s="7" t="n">
        <v>22879</v>
      </c>
      <c r="F58" s="7" t="n">
        <v>23993</v>
      </c>
      <c r="G58" s="7" t="n">
        <v>17584</v>
      </c>
      <c r="H58" s="7" t="n">
        <v>15706</v>
      </c>
      <c r="I58" s="7" t="n">
        <v>14544</v>
      </c>
      <c r="J58" s="7" t="n">
        <v>12512</v>
      </c>
      <c r="K58" s="7" t="n">
        <v>10783</v>
      </c>
      <c r="L58" s="7" t="n">
        <v>10210</v>
      </c>
      <c r="M58" s="7" t="n">
        <v>10000</v>
      </c>
      <c r="N58" s="4" t="inlineStr">
        <is>
          <t xml:space="preserve"> </t>
        </is>
      </c>
    </row>
    <row r="59">
      <c r="A59" s="4" t="inlineStr">
        <is>
          <t>AllianceBernstein Index: Russell 10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48833</v>
      </c>
      <c r="C62" s="7" t="n">
        <v>42604</v>
      </c>
      <c r="D62" s="7" t="n">
        <v>33563</v>
      </c>
      <c r="E62" s="7" t="n">
        <v>28611</v>
      </c>
      <c r="F62" s="7" t="n">
        <v>32486</v>
      </c>
      <c r="G62" s="7" t="n">
        <v>23768</v>
      </c>
      <c r="H62" s="7" t="n">
        <v>18306</v>
      </c>
      <c r="I62" s="7" t="n">
        <v>16518</v>
      </c>
      <c r="J62" s="7" t="n">
        <v>13447</v>
      </c>
      <c r="K62" s="7" t="n">
        <v>11390</v>
      </c>
      <c r="L62" s="7" t="n">
        <v>10916</v>
      </c>
      <c r="M62" s="4" t="inlineStr">
        <is>
          <t xml:space="preserve"> </t>
        </is>
      </c>
      <c r="N62" s="7" t="n">
        <v>10000</v>
      </c>
    </row>
    <row r="63">
      <c r="A63" s="4" t="inlineStr">
        <is>
          <t>AllianceBernstein Index: Russell 1000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1000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48833</v>
      </c>
      <c r="C66" s="7" t="n">
        <v>42604</v>
      </c>
      <c r="D66" s="7" t="n">
        <v>33563</v>
      </c>
      <c r="E66" s="7" t="n">
        <v>28611</v>
      </c>
      <c r="F66" s="7" t="n">
        <v>32486</v>
      </c>
      <c r="G66" s="7" t="n">
        <v>23768</v>
      </c>
      <c r="H66" s="7" t="n">
        <v>18306</v>
      </c>
      <c r="I66" s="7" t="n">
        <v>16518</v>
      </c>
      <c r="J66" s="7" t="n">
        <v>13447</v>
      </c>
      <c r="K66" s="7" t="n">
        <v>11390</v>
      </c>
      <c r="L66" s="7" t="n">
        <v>10916</v>
      </c>
      <c r="M66" s="4" t="inlineStr">
        <is>
          <t xml:space="preserve"> </t>
        </is>
      </c>
      <c r="N66" s="7" t="n">
        <v>10000</v>
      </c>
    </row>
    <row r="67">
      <c r="A67" s="4" t="inlineStr">
        <is>
          <t>AllianceBernstein Index: Russell 1000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48833</v>
      </c>
      <c r="C70" s="7" t="n">
        <v>42604</v>
      </c>
      <c r="D70" s="7" t="n">
        <v>33563</v>
      </c>
      <c r="E70" s="7" t="n">
        <v>28611</v>
      </c>
      <c r="F70" s="7" t="n">
        <v>32486</v>
      </c>
      <c r="G70" s="7" t="n">
        <v>23768</v>
      </c>
      <c r="H70" s="7" t="n">
        <v>18306</v>
      </c>
      <c r="I70" s="7" t="n">
        <v>16518</v>
      </c>
      <c r="J70" s="7" t="n">
        <v>13447</v>
      </c>
      <c r="K70" s="7" t="n">
        <v>11390</v>
      </c>
      <c r="L70" s="7" t="n">
        <v>10916</v>
      </c>
      <c r="M70" s="4" t="inlineStr">
        <is>
          <t xml:space="preserve"> </t>
        </is>
      </c>
      <c r="N70" s="7" t="n">
        <v>10000</v>
      </c>
    </row>
    <row r="71">
      <c r="A71" s="4" t="inlineStr">
        <is>
          <t>AllianceBernstein Index: Russell 1000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48833</v>
      </c>
      <c r="C74" s="7" t="n">
        <v>42604</v>
      </c>
      <c r="D74" s="7" t="n">
        <v>33563</v>
      </c>
      <c r="E74" s="7" t="n">
        <v>28611</v>
      </c>
      <c r="F74" s="7" t="n">
        <v>32486</v>
      </c>
      <c r="G74" s="7" t="n">
        <v>23768</v>
      </c>
      <c r="H74" s="7" t="n">
        <v>18306</v>
      </c>
      <c r="I74" s="7" t="n">
        <v>16518</v>
      </c>
      <c r="J74" s="7" t="n">
        <v>13447</v>
      </c>
      <c r="K74" s="7" t="n">
        <v>11390</v>
      </c>
      <c r="L74" s="7" t="n">
        <v>10916</v>
      </c>
      <c r="M74" s="4" t="inlineStr">
        <is>
          <t xml:space="preserve"> </t>
        </is>
      </c>
      <c r="N74" s="7" t="n">
        <v>10000</v>
      </c>
    </row>
    <row r="75">
      <c r="A75" s="4" t="inlineStr">
        <is>
          <t>AllianceBernstein Index: Russell 1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1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48833</v>
      </c>
      <c r="C78" s="7" t="n">
        <v>42604</v>
      </c>
      <c r="D78" s="7" t="n">
        <v>33563</v>
      </c>
      <c r="E78" s="7" t="n">
        <v>28611</v>
      </c>
      <c r="F78" s="7" t="n">
        <v>32486</v>
      </c>
      <c r="G78" s="7" t="n">
        <v>23768</v>
      </c>
      <c r="H78" s="7" t="n">
        <v>18306</v>
      </c>
      <c r="I78" s="7" t="n">
        <v>16518</v>
      </c>
      <c r="J78" s="7" t="n">
        <v>13447</v>
      </c>
      <c r="K78" s="7" t="n">
        <v>11390</v>
      </c>
      <c r="L78" s="7" t="n">
        <v>10916</v>
      </c>
      <c r="M78" s="4" t="inlineStr">
        <is>
          <t xml:space="preserve"> </t>
        </is>
      </c>
      <c r="N78" s="7" t="n">
        <v>10000</v>
      </c>
    </row>
    <row r="79">
      <c r="A79" s="4" t="inlineStr">
        <is>
          <t>AllianceBernstein Index: Russell 1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1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48833</v>
      </c>
      <c r="C82" s="7" t="n">
        <v>42604</v>
      </c>
      <c r="D82" s="7" t="n">
        <v>33563</v>
      </c>
      <c r="E82" s="7" t="n">
        <v>28611</v>
      </c>
      <c r="F82" s="7" t="n">
        <v>32486</v>
      </c>
      <c r="G82" s="7" t="n">
        <v>23768</v>
      </c>
      <c r="H82" s="7" t="n">
        <v>18306</v>
      </c>
      <c r="I82" s="7" t="n">
        <v>16518</v>
      </c>
      <c r="J82" s="7" t="n">
        <v>13447</v>
      </c>
      <c r="K82" s="7" t="n">
        <v>11390</v>
      </c>
      <c r="L82" s="7" t="n">
        <v>10916</v>
      </c>
      <c r="M82" s="4" t="inlineStr">
        <is>
          <t xml:space="preserve"> </t>
        </is>
      </c>
      <c r="N82" s="5" t="n">
        <v>10000</v>
      </c>
    </row>
    <row r="83">
      <c r="A83" s="4" t="inlineStr">
        <is>
          <t>AllianceBernstein Index: Russell 1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1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46252</v>
      </c>
      <c r="C86" s="5" t="n">
        <v>40353</v>
      </c>
      <c r="D86" s="5" t="n">
        <v>31790</v>
      </c>
      <c r="E86" s="5" t="n">
        <v>27099</v>
      </c>
      <c r="F86" s="5" t="n">
        <v>30769</v>
      </c>
      <c r="G86" s="5" t="n">
        <v>22512</v>
      </c>
      <c r="H86" s="5" t="n">
        <v>17339</v>
      </c>
      <c r="I86" s="5" t="n">
        <v>15645</v>
      </c>
      <c r="J86" s="5" t="n">
        <v>12736</v>
      </c>
      <c r="K86" s="5" t="n">
        <v>10789</v>
      </c>
      <c r="L86" s="5" t="n">
        <v>10339</v>
      </c>
      <c r="M86" s="5" t="n">
        <v>10000</v>
      </c>
      <c r="N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02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5 Months Ended</t>
        </is>
      </c>
      <c r="F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02834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2833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711</v>
      </c>
      <c r="C9" s="6" t="n">
        <v>0.1965</v>
      </c>
      <c r="D9" s="6" t="n">
        <v>0.1529</v>
      </c>
      <c r="E9" s="4" t="inlineStr">
        <is>
          <t xml:space="preserve"> </t>
        </is>
      </c>
      <c r="F9" s="6" t="n">
        <v>0.1542</v>
      </c>
    </row>
    <row r="10">
      <c r="A10" s="4" t="inlineStr">
        <is>
          <t>C00002834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045</v>
      </c>
      <c r="C13" s="6" t="n">
        <v>0.2302</v>
      </c>
      <c r="D13" s="6" t="n">
        <v>0.1543</v>
      </c>
      <c r="E13" s="4" t="inlineStr">
        <is>
          <t xml:space="preserve"> </t>
        </is>
      </c>
      <c r="F13" s="6" t="n">
        <v>0.1506</v>
      </c>
    </row>
    <row r="14">
      <c r="A14" s="4" t="inlineStr">
        <is>
          <t>C000028345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028344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K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02834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Class R 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C00015995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Z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Without Sales Load [Member] | C00002834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201</v>
      </c>
      <c r="C28" s="6" t="n">
        <v>0.2528</v>
      </c>
      <c r="D28" s="6" t="n">
        <v>0.1659</v>
      </c>
      <c r="E28" s="4" t="inlineStr">
        <is>
          <t xml:space="preserve"> </t>
        </is>
      </c>
      <c r="F28" s="6" t="n">
        <v>0.1621</v>
      </c>
    </row>
    <row r="29">
      <c r="A29" s="4" t="inlineStr">
        <is>
          <t>Without Sales Load [Member] | C000028338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187</v>
      </c>
      <c r="C31" s="6" t="n">
        <v>0.2494</v>
      </c>
      <c r="D31" s="6" t="n">
        <v>0.1629</v>
      </c>
      <c r="E31" s="4" t="inlineStr">
        <is>
          <t xml:space="preserve"> </t>
        </is>
      </c>
      <c r="F31" s="6" t="n">
        <v>0.1592</v>
      </c>
    </row>
    <row r="32">
      <c r="A32" s="4" t="inlineStr">
        <is>
          <t>Without Sales Load [Member] | C000028341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45</v>
      </c>
      <c r="C34" s="6" t="n">
        <v>0.2402</v>
      </c>
      <c r="D34" s="6" t="n">
        <v>0.1543</v>
      </c>
      <c r="E34" s="4" t="inlineStr">
        <is>
          <t xml:space="preserve"> </t>
        </is>
      </c>
      <c r="F34" s="6" t="n">
        <v>0.1506</v>
      </c>
    </row>
    <row r="35">
      <c r="A35" s="4" t="inlineStr">
        <is>
          <t>Without Sales Load [Member] | C00002834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8" t="n">
        <v>0.12</v>
      </c>
      <c r="C37" s="6" t="n">
        <v>0.2521</v>
      </c>
      <c r="D37" s="6" t="n">
        <v>0.1656</v>
      </c>
      <c r="E37" s="4" t="inlineStr">
        <is>
          <t xml:space="preserve"> </t>
        </is>
      </c>
      <c r="F37" s="6" t="n">
        <v>0.1622</v>
      </c>
    </row>
    <row r="38">
      <c r="A38" s="4" t="inlineStr">
        <is>
          <t>Without Sales Load [Member] | C000028344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179</v>
      </c>
      <c r="C40" s="6" t="n">
        <v>0.2483</v>
      </c>
      <c r="D40" s="6" t="n">
        <v>0.1617</v>
      </c>
      <c r="E40" s="4" t="inlineStr">
        <is>
          <t xml:space="preserve"> </t>
        </is>
      </c>
      <c r="F40" s="6" t="n">
        <v>0.1582</v>
      </c>
    </row>
    <row r="41">
      <c r="A41" s="4" t="inlineStr">
        <is>
          <t>Without Sales Load [Member] | C000028343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1163</v>
      </c>
      <c r="C43" s="6" t="n">
        <v>0.2446</v>
      </c>
      <c r="D43" s="6" t="n">
        <v>0.1583</v>
      </c>
      <c r="E43" s="4" t="inlineStr">
        <is>
          <t xml:space="preserve"> </t>
        </is>
      </c>
      <c r="F43" s="6" t="n">
        <v>0.1548</v>
      </c>
    </row>
    <row r="44">
      <c r="A44" s="4" t="inlineStr">
        <is>
          <t>Without Sales Load [Member] | C000159956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204</v>
      </c>
      <c r="C46" s="6" t="n">
        <v>0.2533</v>
      </c>
      <c r="D46" s="6" t="n">
        <v>0.1667</v>
      </c>
      <c r="E46" s="6" t="n">
        <v>0.1607</v>
      </c>
      <c r="F46" s="4" t="inlineStr">
        <is>
          <t xml:space="preserve"> </t>
        </is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012</v>
      </c>
      <c r="C50" s="6" t="n">
        <v>0.2638</v>
      </c>
      <c r="D50" s="6" t="n">
        <v>0.1517</v>
      </c>
      <c r="E50" s="4" t="inlineStr">
        <is>
          <t xml:space="preserve"> </t>
        </is>
      </c>
      <c r="F50" s="6" t="n">
        <v>0.1376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012</v>
      </c>
      <c r="C54" s="6" t="n">
        <v>0.2638</v>
      </c>
      <c r="D54" s="6" t="n">
        <v>0.1517</v>
      </c>
      <c r="E54" s="4" t="inlineStr">
        <is>
          <t xml:space="preserve"> </t>
        </is>
      </c>
      <c r="F54" s="6" t="n">
        <v>0.1376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012</v>
      </c>
      <c r="C58" s="6" t="n">
        <v>0.2638</v>
      </c>
      <c r="D58" s="6" t="n">
        <v>0.1517</v>
      </c>
      <c r="E58" s="4" t="inlineStr">
        <is>
          <t xml:space="preserve"> </t>
        </is>
      </c>
      <c r="F58" s="6" t="n">
        <v>0.1376</v>
      </c>
    </row>
    <row r="59">
      <c r="A59" s="4" t="inlineStr">
        <is>
          <t>AllianceBernstein Index: 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5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012</v>
      </c>
      <c r="C62" s="6" t="n">
        <v>0.2638</v>
      </c>
      <c r="D62" s="6" t="n">
        <v>0.1517</v>
      </c>
      <c r="E62" s="4" t="inlineStr">
        <is>
          <t xml:space="preserve"> </t>
        </is>
      </c>
      <c r="F62" s="6" t="n">
        <v>0.1376</v>
      </c>
    </row>
    <row r="63">
      <c r="A63" s="4" t="inlineStr">
        <is>
          <t>AllianceBernstein Index: 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012</v>
      </c>
      <c r="C66" s="6" t="n">
        <v>0.2638</v>
      </c>
      <c r="D66" s="6" t="n">
        <v>0.1517</v>
      </c>
      <c r="E66" s="4" t="inlineStr">
        <is>
          <t xml:space="preserve"> </t>
        </is>
      </c>
      <c r="F66" s="6" t="n">
        <v>0.1376</v>
      </c>
    </row>
    <row r="67">
      <c r="A67" s="4" t="inlineStr">
        <is>
          <t>AllianceBernstein Index: 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012</v>
      </c>
      <c r="C70" s="6" t="n">
        <v>0.2638</v>
      </c>
      <c r="D70" s="6" t="n">
        <v>0.1517</v>
      </c>
      <c r="E70" s="4" t="inlineStr">
        <is>
          <t xml:space="preserve"> </t>
        </is>
      </c>
      <c r="F70" s="6" t="n">
        <v>0.1376</v>
      </c>
    </row>
    <row r="71">
      <c r="A71" s="4" t="inlineStr">
        <is>
          <t>AllianceBernstein Index: 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012</v>
      </c>
      <c r="C74" s="6" t="n">
        <v>0.2638</v>
      </c>
      <c r="D74" s="6" t="n">
        <v>0.1517</v>
      </c>
      <c r="E74" s="6" t="n">
        <v>0.1389</v>
      </c>
      <c r="F74" s="4" t="inlineStr">
        <is>
          <t xml:space="preserve"> </t>
        </is>
      </c>
    </row>
    <row r="75">
      <c r="A75" s="4" t="inlineStr">
        <is>
          <t>AllianceBernstein Index: Russell 1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1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462</v>
      </c>
      <c r="C78" s="6" t="n">
        <v>0.3268</v>
      </c>
      <c r="D78" s="6" t="n">
        <v>0.189</v>
      </c>
      <c r="E78" s="4" t="inlineStr">
        <is>
          <t xml:space="preserve"> </t>
        </is>
      </c>
      <c r="F78" s="6" t="n">
        <v>0.1718</v>
      </c>
    </row>
    <row r="79">
      <c r="A79" s="4" t="inlineStr">
        <is>
          <t>AllianceBernstein Index: Russell 1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1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462</v>
      </c>
      <c r="C82" s="6" t="n">
        <v>0.3268</v>
      </c>
      <c r="D82" s="6" t="n">
        <v>0.189</v>
      </c>
      <c r="E82" s="4" t="inlineStr">
        <is>
          <t xml:space="preserve"> </t>
        </is>
      </c>
      <c r="F82" s="6" t="n">
        <v>0.1718</v>
      </c>
    </row>
    <row r="83">
      <c r="A83" s="4" t="inlineStr">
        <is>
          <t>AllianceBernstein Index: Russell 1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1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462</v>
      </c>
      <c r="C86" s="6" t="n">
        <v>0.3268</v>
      </c>
      <c r="D86" s="6" t="n">
        <v>0.189</v>
      </c>
      <c r="E86" s="4" t="inlineStr">
        <is>
          <t xml:space="preserve"> </t>
        </is>
      </c>
      <c r="F86" s="6" t="n">
        <v>0.1718</v>
      </c>
    </row>
    <row r="87">
      <c r="A87" s="4" t="inlineStr">
        <is>
          <t>AllianceBernstein Index: Russell 1000 Growth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1000 Growth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462</v>
      </c>
      <c r="C90" s="6" t="n">
        <v>0.3268</v>
      </c>
      <c r="D90" s="6" t="n">
        <v>0.189</v>
      </c>
      <c r="E90" s="4" t="inlineStr">
        <is>
          <t xml:space="preserve"> </t>
        </is>
      </c>
      <c r="F90" s="6" t="n">
        <v>0.1718</v>
      </c>
    </row>
    <row r="91">
      <c r="A91" s="4" t="inlineStr">
        <is>
          <t>AllianceBernstein Index: Russell 1000 Growth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Russell 1000 Growth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1462</v>
      </c>
      <c r="C94" s="6" t="n">
        <v>0.3268</v>
      </c>
      <c r="D94" s="6" t="n">
        <v>0.189</v>
      </c>
      <c r="E94" s="4" t="inlineStr">
        <is>
          <t xml:space="preserve"> </t>
        </is>
      </c>
      <c r="F94" s="6" t="n">
        <v>0.1718</v>
      </c>
    </row>
    <row r="95">
      <c r="A95" s="4" t="inlineStr">
        <is>
          <t>AllianceBernstein Index: Russell 1000 Growth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ussell 1000 Growth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462</v>
      </c>
      <c r="C98" s="6" t="n">
        <v>0.3268</v>
      </c>
      <c r="D98" s="6" t="n">
        <v>0.189</v>
      </c>
      <c r="E98" s="4" t="inlineStr">
        <is>
          <t xml:space="preserve"> </t>
        </is>
      </c>
      <c r="F98" s="6" t="n">
        <v>0.1718</v>
      </c>
    </row>
    <row r="99">
      <c r="A99" s="4" t="inlineStr">
        <is>
          <t>AllianceBernstein Index: Russell 1000 Growth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1000 Growth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1462</v>
      </c>
      <c r="C102" s="6" t="n">
        <v>0.3268</v>
      </c>
      <c r="D102" s="6" t="n">
        <v>0.189</v>
      </c>
      <c r="E102" s="6" t="n">
        <v>0.1733</v>
      </c>
      <c r="F10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8342 | NVIDIA Corp. - 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3</v>
      </c>
    </row>
    <row r="5">
      <c r="A5" s="4" t="inlineStr">
        <is>
          <t>C000028342 | Microsoft Corp. - 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8</v>
      </c>
    </row>
    <row r="8">
      <c r="A8" s="4" t="inlineStr">
        <is>
          <t>C000028342 | Amazon.com, Inc. - 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C000028342 | Meta Platforms, Inc., Class A - FR_30303M1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C000028342 | Alphabet, Inc., Class C - 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C000028342 | Visa, Inc., Class A - FR_92826C83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028342 | Netflix, Inc. - FR_64110L1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</v>
      </c>
    </row>
    <row r="23">
      <c r="A23" s="4" t="inlineStr">
        <is>
          <t>C000028342 | Broadcom, Inc. - FR_11135F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C000028342 | Costco Wholesale Corp. - FR_22160K1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C000028342 | Home Depot, Inc. (The) - FR_4370761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028342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41</v>
      </c>
    </row>
    <row r="35">
      <c r="A35" s="4" t="inlineStr">
        <is>
          <t>C000028342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1</v>
      </c>
    </row>
    <row r="38">
      <c r="A38" s="4" t="inlineStr">
        <is>
          <t>C000028342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8</v>
      </c>
    </row>
    <row r="41">
      <c r="A41" s="4" t="inlineStr">
        <is>
          <t>C000028342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8</v>
      </c>
    </row>
    <row r="44">
      <c r="A44" s="4" t="inlineStr">
        <is>
          <t>C000028342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C000028342 | Sector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C000028342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000028342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</v>
      </c>
    </row>
    <row r="56">
      <c r="A56" s="4" t="inlineStr">
        <is>
          <t>C000028342 | SectorShort-Term Investm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000028342 | Sector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20%)</t>
        </is>
      </c>
    </row>
    <row r="62">
      <c r="A62" s="4" t="inlineStr">
        <is>
          <t>C000028338 | NVIDIA Corp. - FR_67066G1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C000028338 | Microsoft Corp. - FR_594918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8</v>
      </c>
    </row>
    <row r="68">
      <c r="A68" s="4" t="inlineStr">
        <is>
          <t>C000028338 | Amazon.com, Inc. - FR_02313510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7000000000000001</v>
      </c>
    </row>
    <row r="71">
      <c r="A71" s="4" t="inlineStr">
        <is>
          <t>C000028338 | Meta Platforms, Inc., Class A - FR_30303M102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</v>
      </c>
    </row>
    <row r="74">
      <c r="A74" s="4" t="inlineStr">
        <is>
          <t>C000028338 | Alphabet, Inc., Class C - FR_02079K1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9</v>
      </c>
    </row>
    <row r="77">
      <c r="A77" s="4" t="inlineStr">
        <is>
          <t>C000028338 | Visa, Inc., Class A - FR_92826C83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028338 | Netflix, Inc. - FR_64110L10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</row>
    <row r="83">
      <c r="A83" s="4" t="inlineStr">
        <is>
          <t>C000028338 | Broadcom, Inc. - FR_11135F10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6</v>
      </c>
    </row>
    <row r="86">
      <c r="A86" s="4" t="inlineStr">
        <is>
          <t>C000028338 | Costco Wholesale Corp. - FR_22160K1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000028338 | Home Depot, Inc. (The) - FR_43707610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</row>
    <row r="92">
      <c r="A92" s="4" t="inlineStr">
        <is>
          <t>C000028338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41</v>
      </c>
    </row>
    <row r="95">
      <c r="A95" s="4" t="inlineStr">
        <is>
          <t>C000028338 | SectorCommunication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71</v>
      </c>
    </row>
    <row r="98">
      <c r="A98" s="4" t="inlineStr">
        <is>
          <t>C000028338 | Sector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8</v>
      </c>
    </row>
    <row r="101">
      <c r="A101" s="4" t="inlineStr">
        <is>
          <t>C000028338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8</v>
      </c>
    </row>
    <row r="104">
      <c r="A104" s="4" t="inlineStr">
        <is>
          <t>C000028338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</row>
    <row r="107">
      <c r="A107" s="4" t="inlineStr">
        <is>
          <t>C000028338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2</v>
      </c>
    </row>
    <row r="110">
      <c r="A110" s="4" t="inlineStr">
        <is>
          <t>C000028338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5</v>
      </c>
    </row>
    <row r="113">
      <c r="A113" s="4" t="inlineStr">
        <is>
          <t>C000028338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000028338 | Sector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</row>
    <row r="119">
      <c r="A119" s="4" t="inlineStr">
        <is>
          <t>C000028338 | Sector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20%)</t>
        </is>
      </c>
    </row>
    <row r="122">
      <c r="A122" s="4" t="inlineStr">
        <is>
          <t>C000028341 | NVIDIA Corp. - FR_67066G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3</v>
      </c>
    </row>
    <row r="125">
      <c r="A125" s="4" t="inlineStr">
        <is>
          <t>C000028341 | Microsoft Corp. - FR_594918104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8</v>
      </c>
    </row>
    <row r="128">
      <c r="A128" s="4" t="inlineStr">
        <is>
          <t>C000028341 | Amazon.com, Inc. - FR_023135106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000000000000001</v>
      </c>
    </row>
    <row r="131">
      <c r="A131" s="4" t="inlineStr">
        <is>
          <t>C000028341 | Meta Platforms, Inc., Class A - FR_30303M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2</v>
      </c>
    </row>
    <row r="134">
      <c r="A134" s="4" t="inlineStr">
        <is>
          <t>C000028341 | Alphabet, Inc., Class C - FR_02079K107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9</v>
      </c>
    </row>
    <row r="137">
      <c r="A137" s="4" t="inlineStr">
        <is>
          <t>C000028341 | Visa, Inc., Class A - FR_92826C83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8</v>
      </c>
    </row>
    <row r="140">
      <c r="A140" s="4" t="inlineStr">
        <is>
          <t>C000028341 | Netflix, Inc. - FR_64110L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4</v>
      </c>
    </row>
    <row r="143">
      <c r="A143" s="4" t="inlineStr">
        <is>
          <t>C000028341 | Broadcom, Inc. - FR_11135F10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</row>
    <row r="146">
      <c r="A146" s="4" t="inlineStr">
        <is>
          <t>C000028341 | Costco Wholesale Corp. - FR_22160K105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4</v>
      </c>
    </row>
    <row r="149">
      <c r="A149" s="4" t="inlineStr">
        <is>
          <t>C000028341 | Home Depot, Inc. (The) - FR_437076102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000028341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41</v>
      </c>
    </row>
    <row r="155">
      <c r="A155" s="4" t="inlineStr">
        <is>
          <t>C000028341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71</v>
      </c>
    </row>
    <row r="158">
      <c r="A158" s="4" t="inlineStr">
        <is>
          <t>C000028341 | Sector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58</v>
      </c>
    </row>
    <row r="161">
      <c r="A161" s="4" t="inlineStr">
        <is>
          <t>C000028341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18</v>
      </c>
    </row>
    <row r="164">
      <c r="A164" s="4" t="inlineStr">
        <is>
          <t>C000028341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</row>
    <row r="167">
      <c r="A167" s="4" t="inlineStr">
        <is>
          <t>C000028341 | Sector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2</v>
      </c>
    </row>
    <row r="170">
      <c r="A170" s="4" t="inlineStr">
        <is>
          <t>C000028341 | Sector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5</v>
      </c>
    </row>
    <row r="173">
      <c r="A173" s="4" t="inlineStr">
        <is>
          <t>C000028341 | Sector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</v>
      </c>
    </row>
    <row r="176">
      <c r="A176" s="4" t="inlineStr">
        <is>
          <t>C000028341 | Sector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6</v>
      </c>
    </row>
    <row r="179">
      <c r="A179" s="4" t="inlineStr">
        <is>
          <t>C000028341 | Sector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0.20%)</t>
        </is>
      </c>
    </row>
    <row r="182">
      <c r="A182" s="4" t="inlineStr">
        <is>
          <t>C000028345 | NVIDIA Corp. - FR_67066G1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3</v>
      </c>
    </row>
    <row r="185">
      <c r="A185" s="4" t="inlineStr">
        <is>
          <t>C000028345 | Microsoft Corp. - FR_59491810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8</v>
      </c>
    </row>
    <row r="188">
      <c r="A188" s="4" t="inlineStr">
        <is>
          <t>C000028345 | Amazon.com, Inc. - FR_023135106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7000000000000001</v>
      </c>
    </row>
    <row r="191">
      <c r="A191" s="4" t="inlineStr">
        <is>
          <t>C000028345 | Meta Platforms, Inc., Class A - FR_30303M102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2</v>
      </c>
    </row>
    <row r="194">
      <c r="A194" s="4" t="inlineStr">
        <is>
          <t>C000028345 | Alphabet, Inc., Class C - FR_02079K10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9</v>
      </c>
    </row>
    <row r="197">
      <c r="A197" s="4" t="inlineStr">
        <is>
          <t>C000028345 | Visa, Inc., Class A - FR_92826C839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</v>
      </c>
    </row>
    <row r="200">
      <c r="A200" s="4" t="inlineStr">
        <is>
          <t>C000028345 | Netflix, Inc. - FR_64110L106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4</v>
      </c>
    </row>
    <row r="203">
      <c r="A203" s="4" t="inlineStr">
        <is>
          <t>C000028345 | Broadcom, Inc. - FR_11135F101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</row>
    <row r="206">
      <c r="A206" s="4" t="inlineStr">
        <is>
          <t>C000028345 | Costco Wholesale Corp. - FR_22160K10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4</v>
      </c>
    </row>
    <row r="209">
      <c r="A209" s="4" t="inlineStr">
        <is>
          <t>C000028345 | Home Depot, Inc. (The) - FR_437076102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000028345 | Sector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41</v>
      </c>
    </row>
    <row r="215">
      <c r="A215" s="4" t="inlineStr">
        <is>
          <t>C000028345 | SectorCommunication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71</v>
      </c>
    </row>
    <row r="218">
      <c r="A218" s="4" t="inlineStr">
        <is>
          <t>C000028345 | Sector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58</v>
      </c>
    </row>
    <row r="221">
      <c r="A221" s="4" t="inlineStr">
        <is>
          <t>C000028345 | Sector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8</v>
      </c>
    </row>
    <row r="224">
      <c r="A224" s="4" t="inlineStr">
        <is>
          <t>C000028345 | Sector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7</v>
      </c>
    </row>
    <row r="227">
      <c r="A227" s="4" t="inlineStr">
        <is>
          <t>C000028345 | Sector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2</v>
      </c>
    </row>
    <row r="230">
      <c r="A230" s="4" t="inlineStr">
        <is>
          <t>C000028345 | Sector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5</v>
      </c>
    </row>
    <row r="233">
      <c r="A233" s="4" t="inlineStr">
        <is>
          <t>C000028345 | SectorMate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4</v>
      </c>
    </row>
    <row r="236">
      <c r="A236" s="4" t="inlineStr">
        <is>
          <t>C000028345 | SectorShort-Term Invest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6</v>
      </c>
    </row>
    <row r="239">
      <c r="A239" s="4" t="inlineStr">
        <is>
          <t>C000028345 | Sector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0.20%)</t>
        </is>
      </c>
    </row>
    <row r="242">
      <c r="A242" s="4" t="inlineStr">
        <is>
          <t>C000028344 | NVIDIA Corp. - FR_67066G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3</v>
      </c>
    </row>
    <row r="245">
      <c r="A245" s="4" t="inlineStr">
        <is>
          <t>C000028344 | Microsoft Corp. - FR_594918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8</v>
      </c>
    </row>
    <row r="248">
      <c r="A248" s="4" t="inlineStr">
        <is>
          <t>C000028344 | Amazon.com, Inc. - FR_02313510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7000000000000001</v>
      </c>
    </row>
    <row r="251">
      <c r="A251" s="4" t="inlineStr">
        <is>
          <t>C000028344 | Meta Platforms, Inc., Class A - FR_30303M10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2</v>
      </c>
    </row>
    <row r="254">
      <c r="A254" s="4" t="inlineStr">
        <is>
          <t>C000028344 | Alphabet, Inc., Class C - FR_02079K10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9</v>
      </c>
    </row>
    <row r="257">
      <c r="A257" s="4" t="inlineStr">
        <is>
          <t>C000028344 | Visa, Inc., Class A - FR_92826C83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8</v>
      </c>
    </row>
    <row r="260">
      <c r="A260" s="4" t="inlineStr">
        <is>
          <t>C000028344 | Netflix, Inc. - FR_64110L10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4</v>
      </c>
    </row>
    <row r="263">
      <c r="A263" s="4" t="inlineStr">
        <is>
          <t>C000028344 | Broadcom, Inc. - FR_11135F10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6</v>
      </c>
    </row>
    <row r="266">
      <c r="A266" s="4" t="inlineStr">
        <is>
          <t>C000028344 | Costco Wholesale Corp. - FR_22160K10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4</v>
      </c>
    </row>
    <row r="269">
      <c r="A269" s="4" t="inlineStr">
        <is>
          <t>C000028344 | Home Depot, Inc. (The) - FR_437076102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8</v>
      </c>
    </row>
    <row r="272">
      <c r="A272" s="4" t="inlineStr">
        <is>
          <t>C000028344 | SectorInformation 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41</v>
      </c>
    </row>
    <row r="275">
      <c r="A275" s="4" t="inlineStr">
        <is>
          <t>C000028344 | Sector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71</v>
      </c>
    </row>
    <row r="278">
      <c r="A278" s="4" t="inlineStr">
        <is>
          <t>C000028344 | SectorConsumer Discretionar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58</v>
      </c>
    </row>
    <row r="281">
      <c r="A281" s="4" t="inlineStr">
        <is>
          <t>C000028344 | SectorHealth Car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18</v>
      </c>
    </row>
    <row r="284">
      <c r="A284" s="4" t="inlineStr">
        <is>
          <t>C000028344 | SectorIndustr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7</v>
      </c>
    </row>
    <row r="287">
      <c r="A287" s="4" t="inlineStr">
        <is>
          <t>C000028344 | Sector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2</v>
      </c>
    </row>
    <row r="290">
      <c r="A290" s="4" t="inlineStr">
        <is>
          <t>C000028344 | Sector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5</v>
      </c>
    </row>
    <row r="293">
      <c r="A293" s="4" t="inlineStr">
        <is>
          <t>C000028344 | SectorMate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4</v>
      </c>
    </row>
    <row r="296">
      <c r="A296" s="4" t="inlineStr">
        <is>
          <t>C000028344 | SectorShort-Term Investmen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6</v>
      </c>
    </row>
    <row r="299">
      <c r="A299" s="4" t="inlineStr">
        <is>
          <t>C000028344 | Sector Other Net Lin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4" t="inlineStr">
        <is>
          <t>(0.20%)</t>
        </is>
      </c>
    </row>
    <row r="302">
      <c r="A302" s="4" t="inlineStr">
        <is>
          <t>C000028343 | NVIDIA Corp. - FR_67066G1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83</v>
      </c>
    </row>
    <row r="305">
      <c r="A305" s="4" t="inlineStr">
        <is>
          <t>C000028343 | Microsoft Corp. - FR_59491810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8</v>
      </c>
    </row>
    <row r="308">
      <c r="A308" s="4" t="inlineStr">
        <is>
          <t>C000028343 | Amazon.com, Inc. - FR_023135106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7000000000000001</v>
      </c>
    </row>
    <row r="311">
      <c r="A311" s="4" t="inlineStr">
        <is>
          <t>C000028343 | Meta Platforms, Inc., Class A - FR_30303M102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2</v>
      </c>
    </row>
    <row r="314">
      <c r="A314" s="4" t="inlineStr">
        <is>
          <t>C000028343 | Alphabet, Inc., Class C - FR_02079K107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9</v>
      </c>
    </row>
    <row r="317">
      <c r="A317" s="4" t="inlineStr">
        <is>
          <t>C000028343 | Visa, Inc., Class A - FR_92826C839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8</v>
      </c>
    </row>
    <row r="320">
      <c r="A320" s="4" t="inlineStr">
        <is>
          <t>C000028343 | Netflix, Inc. - FR_64110L106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4</v>
      </c>
    </row>
    <row r="323">
      <c r="A323" s="4" t="inlineStr">
        <is>
          <t>C000028343 | Broadcom, Inc. - FR_11135F101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6</v>
      </c>
    </row>
    <row r="326">
      <c r="A326" s="4" t="inlineStr">
        <is>
          <t>C000028343 | Costco Wholesale Corp. - FR_22160K105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4</v>
      </c>
    </row>
    <row r="329">
      <c r="A329" s="4" t="inlineStr">
        <is>
          <t>C000028343 | Home Depot, Inc. (The) - FR_43707610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8</v>
      </c>
    </row>
    <row r="332">
      <c r="A332" s="4" t="inlineStr">
        <is>
          <t>C000028343 | Sector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41</v>
      </c>
    </row>
    <row r="335">
      <c r="A335" s="4" t="inlineStr">
        <is>
          <t>C000028343 | SectorCommunication Servic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71</v>
      </c>
    </row>
    <row r="338">
      <c r="A338" s="4" t="inlineStr">
        <is>
          <t>C000028343 | Sector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58</v>
      </c>
    </row>
    <row r="341">
      <c r="A341" s="4" t="inlineStr">
        <is>
          <t>C000028343 | SectorHealth Ca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18</v>
      </c>
    </row>
    <row r="344">
      <c r="A344" s="4" t="inlineStr">
        <is>
          <t>C000028343 | Sector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7</v>
      </c>
    </row>
    <row r="347">
      <c r="A347" s="4" t="inlineStr">
        <is>
          <t>C000028343 | Sector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2</v>
      </c>
    </row>
    <row r="350">
      <c r="A350" s="4" t="inlineStr">
        <is>
          <t>C000028343 | SectorConsumer Stapl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5</v>
      </c>
    </row>
    <row r="353">
      <c r="A353" s="4" t="inlineStr">
        <is>
          <t>C000028343 | SectorMate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4</v>
      </c>
    </row>
    <row r="356">
      <c r="A356" s="4" t="inlineStr">
        <is>
          <t>C000028343 | SectorShort-Term Investmen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6</v>
      </c>
    </row>
    <row r="359">
      <c r="A359" s="4" t="inlineStr">
        <is>
          <t>C000028343 | Sector Other Net Lin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0.20%)</t>
        </is>
      </c>
    </row>
    <row r="362">
      <c r="A362" s="4" t="inlineStr">
        <is>
          <t>C000159956 | NVIDIA Corp. - FR_67066G104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83</v>
      </c>
    </row>
    <row r="365">
      <c r="A365" s="4" t="inlineStr">
        <is>
          <t>C000159956 | Microsoft Corp. - FR_594918104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8</v>
      </c>
    </row>
    <row r="368">
      <c r="A368" s="4" t="inlineStr">
        <is>
          <t>C000159956 | Amazon.com, Inc. - FR_023135106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7000000000000001</v>
      </c>
    </row>
    <row r="371">
      <c r="A371" s="4" t="inlineStr">
        <is>
          <t>C000159956 | Meta Platforms, Inc., Class A - FR_30303M102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2</v>
      </c>
    </row>
    <row r="374">
      <c r="A374" s="4" t="inlineStr">
        <is>
          <t>C000159956 | Alphabet, Inc., Class C - FR_02079K107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9</v>
      </c>
    </row>
    <row r="377">
      <c r="A377" s="4" t="inlineStr">
        <is>
          <t>C000159956 | Visa, Inc., Class A - FR_92826C839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8</v>
      </c>
    </row>
    <row r="380">
      <c r="A380" s="4" t="inlineStr">
        <is>
          <t>C000159956 | Netflix, Inc. - FR_64110L106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4</v>
      </c>
    </row>
    <row r="383">
      <c r="A383" s="4" t="inlineStr">
        <is>
          <t>C000159956 | Broadcom, Inc. - FR_11135F101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6</v>
      </c>
    </row>
    <row r="386">
      <c r="A386" s="4" t="inlineStr">
        <is>
          <t>C000159956 | Costco Wholesale Corp. - FR_22160K10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4</v>
      </c>
    </row>
    <row r="389">
      <c r="A389" s="4" t="inlineStr">
        <is>
          <t>C000159956 | Home Depot, Inc. (The) - FR_437076102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8</v>
      </c>
    </row>
    <row r="392">
      <c r="A392" s="4" t="inlineStr">
        <is>
          <t>C000159956 | Sector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41</v>
      </c>
    </row>
    <row r="395">
      <c r="A395" s="4" t="inlineStr">
        <is>
          <t>C000159956 | SectorCommunication Servic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71</v>
      </c>
    </row>
    <row r="398">
      <c r="A398" s="4" t="inlineStr">
        <is>
          <t>C000159956 | SectorConsumer Discretionar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58</v>
      </c>
    </row>
    <row r="401">
      <c r="A401" s="4" t="inlineStr">
        <is>
          <t>C000159956 | SectorHealth Car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18</v>
      </c>
    </row>
    <row r="404">
      <c r="A404" s="4" t="inlineStr">
        <is>
          <t>C000159956 | Sector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77</v>
      </c>
    </row>
    <row r="407">
      <c r="A407" s="4" t="inlineStr">
        <is>
          <t>C000159956 | Sector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2</v>
      </c>
    </row>
    <row r="410">
      <c r="A410" s="4" t="inlineStr">
        <is>
          <t>C000159956 | Sector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5</v>
      </c>
    </row>
    <row r="413">
      <c r="A413" s="4" t="inlineStr">
        <is>
          <t>C000159956 | SectorMater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4</v>
      </c>
    </row>
    <row r="416">
      <c r="A416" s="4" t="inlineStr">
        <is>
          <t>C000159956 | SectorShort-Term Invest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6</v>
      </c>
    </row>
    <row r="419">
      <c r="A419" s="4" t="inlineStr">
        <is>
          <t>C000159956 | Sector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0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2:20:15Z</dcterms:created>
  <dcterms:modified xmlns:dcterms="http://purl.org/dc/terms/" xmlns:xsi="http://www.w3.org/2001/XMLSchema-instance" xsi:type="dcterms:W3CDTF">2025-03-31T22:20:17Z</dcterms:modified>
</cp:coreProperties>
</file>